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ariabl" sheetId="2" r:id="rId2"/>
    <s:sheet name="Risk_Return Detail Data- Varia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6">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olumbia Funds Variable Series Trust II</t>
  </si>
  <si>
    <t>Central Index Key</t>
  </si>
  <si>
    <t>dei_EntityCentralIndexKey</t>
  </si>
  <si>
    <t>Amendment Flag</t>
  </si>
  <si>
    <t>dei_AmendmentFlag</t>
  </si>
  <si>
    <t>false</t>
  </si>
  <si>
    <t>Document Creation Date</t>
  </si>
  <si>
    <t>dei_DocumentCreationDate</t>
  </si>
  <si>
    <t>Mar. 22,
		2016</t>
  </si>
  <si>
    <t>Document Effective Date</t>
  </si>
  <si>
    <t>dei_DocumentEffectiveDate</t>
  </si>
  <si>
    <t>Prospectus Date</t>
  </si>
  <si>
    <t>rr_ProspectusDate</t>
  </si>
  <si>
    <t>May 1,
		2015</t>
  </si>
  <si>
    <t>May. 01, 2015</t>
  </si>
  <si>
    <t xml:space="preserve">Supplement dated March 22, 2016 to the Prospectus of the following fund: Fund Prospectus Dated Columbia Funds Variable Series Trust II Variable Portfolio - Morgan Stanley Global Real Estate Fund (the Fund) 5/1/2015 Effective on or about June 1, 2016 (the Effective Date), Morgan Stanley Investment Management Inc. (MSIM) no longer serves as the subadviser to the Fund and CenterSquare Investment Management, Inc. (CenterSquare) assumes day-to-day management of the Fund's portfolio. Also, on the Effective Date, the Fund’s name is changed to Variable Portfolio – CenterSquare Real Estate Fund Variable Portfolio – Morgan Stanley Global Real Estate Fund The information under the heading "Principal Investment Strategies" in the "Summary of VP - Morgan Stanley Global Real Estate Fund" section of the prospectus is hereby superseded and replaced with the following: Under normal market conditions, the Fund invests at least 80% of its net assets (including the amount of any borrowings for investment purposes) in equity and equity-related securities issued by companies in the real estate industry. A company is considered to be in the real estate industry if it (i) derives at least 50% of its revenues or profits from the ownership, construction, management, financing or sale of residential, commercial or industrial real estate or (ii) has at least 50% of the fair market value of its assets invested in residential, commercial or industrial real estate. Companies in the real estate industry include, among others, real estate operating companies (REOCs) and real estate investment trusts (REITs). The information under the heading "Principal Risks" in the "Summary of VP - Morgan Stanley Global Real Estate Fund" section of the prospectus is hereby revised to remove Emerging Market Securities Risk, Foreign Securities Risk, Geographic Concentration Risk and Geographic Concentration Risk/Asia Pacific Region Risk. Additionally, Liquidity Risk and Small Company Securities Risk are added as follows: Liquidity Risk. Small Company Securities Risk. Also as of the Effective Date, the following paragraph is hereby added to the " Performance Information Effective June 1, 2016, the Fund compares its performance to that of the FTSE NAREIT Equity REITs Index (the New Index). Prior to this date, the Fund compared its performance to that of the FTSE EPRA/NAREIT Global Developed Real Estate Index (the Former Index). The Fund’s investment manager made this recommendation to the Fund’s Board of Trustees because the investment manager believes that the New Index provides a more appropriate basis for comparing the Fund’s performance in light of the changes made to the Fund’s name and principal investment strategies. Information on the Former Index will be included for a one-year transition period. Additionally, on the Effective Date, the “ Average Annual Total Returns Performance Information Average Annual Total Returns (for periods ended December 31, 2015) Share Class 1 Year 5 Years Life of Fund Class 1 05/07/2010 -0.99% 6.65% 8.91% Class 2 05/07/2010 -1.21% 6.39% 8.63% FTSE NAREIT Equity REITs Index 3.20% 11.96% 13.43% FTSE EPRA/NAREIT Global Developed Real Estate Index 0.05% 7.96% 10.83% </t>
  </si>
  <si>
    <t>Supplement [Text Block]</t>
  </si>
  <si>
    <t>cfvstii_SupplementTextBlock</t>
  </si>
  <si>
    <t>Variable Portfolio - Morgan Stanley Global Real Estate Fund</t>
  </si>
  <si>
    <t>Strategy Narrative [Text Block]</t>
  </si>
  <si>
    <t>rr_StrategyNarrativeTextBlock</t>
  </si>
  <si>
    <t>Under normal market conditions, the Fund invests at least 80% of its net assets (including the amount of any borrowings for investment purposes) in equity and equity-related securities issued by companies in the real estate industry. A company is considered to be in the real estate industry if it (i) derives at least 50% of its revenues or profits from the ownership, construction, management, financing or sale of residential, commercial or industrial real estate or (ii) has at least 50% of the fair market value of its assets invested in residential, commercial or industrial real estate. Companies in the real estate industry include, among others, real estate operating companies (REOCs) and real estate investment trusts (REITs).</t>
  </si>
  <si>
    <t>Performance Table Heading</t>
  </si>
  <si>
    <t>rr_PerformanceTableHeading</t>
  </si>
  <si>
    <t xml:space="preserve">Average Annual Total Returns (for periods ended December 31, 2015) </t>
  </si>
  <si>
    <t>Performance Table Market Index Changed</t>
  </si>
  <si>
    <t>rr_PerformanceTableMarketIndexChanged</t>
  </si>
  <si>
    <t>Effective June 1, 2016, the Fund compares its performance to that of the FTSE NAREIT Equity REITs Index (the New Index). Prior to this date, the Fund compared its performance to that of the FTSE EPRA/NAREIT Global Developed Real Estate Index (the Former Index). The Fund&amp;#8217;s investment manager made this recommendation to the Fund&amp;#8217;s Board of Trustees because the investment manager believes that the New Index provides a more appropriate basis for comparing the Fund&amp;#8217;s performance in light of the changes made to the Fund&amp;#8217;s name and principal investment strategies. Information on the Former Index will be included for a one-year transition period.</t>
  </si>
  <si>
    <t>Variable Portfolio - Morgan Stanley Global Real Estate Fund | Class 1</t>
  </si>
  <si>
    <t>1 Year</t>
  </si>
  <si>
    <t>rr_AverageAnnualReturnYear01</t>
  </si>
  <si>
    <t>(0.99%)</t>
  </si>
  <si>
    <t>5 Years</t>
  </si>
  <si>
    <t>rr_AverageAnnualReturnYear05</t>
  </si>
  <si>
    <t>6.65%</t>
  </si>
  <si>
    <t>Life of Fund</t>
  </si>
  <si>
    <t>rr_AverageAnnualReturnSinceInception</t>
  </si>
  <si>
    <t>8.91%</t>
  </si>
  <si>
    <t>Share Class Inception Date</t>
  </si>
  <si>
    <t>rr_AverageAnnualReturnInceptionDate</t>
  </si>
  <si>
    <t>May 7,
		2010</t>
  </si>
  <si>
    <t>Variable Portfolio - Morgan Stanley Global Real Estate Fund | Class 2</t>
  </si>
  <si>
    <t>(1.21%)</t>
  </si>
  <si>
    <t>6.39%</t>
  </si>
  <si>
    <t>8.63%</t>
  </si>
  <si>
    <t>Variable Portfolio - Morgan Stanley Global Real Estate Fund | FTSE NAREIT Equity REITs Index (reflects no deductions for fees, expenses or taxes)</t>
  </si>
  <si>
    <t>3.20%</t>
  </si>
  <si>
    <t>11.96%</t>
  </si>
  <si>
    <t>13.43%</t>
  </si>
  <si>
    <t>Variable Portfolio - Morgan Stanley Global Real Estate Fund | FTSE EPRA/NAREIT Global Developed Real Estate Index (reflects no deductions for fees, expenses or taxes)</t>
  </si>
  <si>
    <t>0.05%</t>
  </si>
  <si>
    <t>7.96%</t>
  </si>
  <si>
    <t>10.83%</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413032</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row spans="1:3" r="9">
      <c t="s" r="A9" s="4">
        <v>32</v>
      </c>
      <c t="s" r="B9" s="4">
        <v>33</v>
      </c>
      <c t="s" r="C9" s="4">
        <v>34</v>
      </c>
    </row>
    <row spans="1:3" r="10">
      <c t="s" r="A10" s="4">
        <v>35</v>
      </c>
      <c t="s" r="B10" s="4">
        <v>36</v>
      </c>
      <c t="s" r="C10" s="4">
        <v>37</v>
      </c>
    </row>
    <row spans="1:3" r="11">
      <c t="s" r="A11" s="4">
        <v>38</v>
      </c>
      <c t="s" r="B11" s="4">
        <v>39</v>
      </c>
      <c t="s" r="C11" s="4">
        <v>40</v>
      </c>
    </row>
    <row spans="1:3" r="12">
      <c t="s" r="A12" s="4">
        <v>41</v>
      </c>
    </row>
    <row spans="1:3" r="13">
      <c t="s" r="A13" s="3">
        <v>3</v>
      </c>
      <c t="s" r="B13" s="4">
        <v>4</v>
      </c>
    </row>
    <row spans="1:3" r="14">
      <c t="s" r="A14" s="4">
        <v>42</v>
      </c>
      <c t="s" r="B14" s="5">
        <v>43</v>
      </c>
      <c t="s" r="C14" s="4">
        <v>44</v>
      </c>
    </row>
    <row spans="1:3" r="15">
      <c t="s" r="A15" s="4">
        <v>45</v>
      </c>
      <c t="s" r="B15" s="5">
        <v>46</v>
      </c>
      <c t="s" r="C15" s="4">
        <v>47</v>
      </c>
    </row>
    <row spans="1:3" r="16">
      <c t="s" r="A16" s="4">
        <v>48</v>
      </c>
      <c t="s" r="B16" s="4">
        <v>49</v>
      </c>
      <c t="s" r="C16" s="4">
        <v>50</v>
      </c>
    </row>
    <row spans="1:3" r="17">
      <c t="s" r="A17" s="4">
        <v>51</v>
      </c>
      <c t="s" r="B17" s="4">
        <v>52</v>
      </c>
      <c t="s" r="C17" s="4">
        <v>53</v>
      </c>
    </row>
    <row spans="1:3" r="18">
      <c t="s" r="A18" s="4">
        <v>54</v>
      </c>
    </row>
    <row spans="1:3" r="19">
      <c t="s" r="A19" s="3">
        <v>3</v>
      </c>
      <c t="s" r="B19" s="4">
        <v>4</v>
      </c>
    </row>
    <row spans="1:3" r="20">
      <c t="s" r="A20" s="4">
        <v>42</v>
      </c>
      <c t="s" r="B20" s="5">
        <v>43</v>
      </c>
      <c t="s" r="C20" s="4">
        <v>55</v>
      </c>
    </row>
    <row spans="1:3" r="21">
      <c t="s" r="A21" s="4">
        <v>45</v>
      </c>
      <c t="s" r="B21" s="5">
        <v>46</v>
      </c>
      <c t="s" r="C21" s="4">
        <v>56</v>
      </c>
    </row>
    <row spans="1:3" r="22">
      <c t="s" r="A22" s="4">
        <v>48</v>
      </c>
      <c t="s" r="B22" s="4">
        <v>49</v>
      </c>
      <c t="s" r="C22" s="4">
        <v>57</v>
      </c>
    </row>
    <row spans="1:3" r="23">
      <c t="s" r="A23" s="4">
        <v>51</v>
      </c>
      <c t="s" r="B23" s="4">
        <v>52</v>
      </c>
      <c t="s" r="C23" s="4">
        <v>53</v>
      </c>
    </row>
    <row spans="1:3" r="24">
      <c t="s" r="A24" s="4">
        <v>58</v>
      </c>
    </row>
    <row spans="1:3" r="25">
      <c t="s" r="A25" s="3">
        <v>3</v>
      </c>
      <c t="s" r="B25" s="4">
        <v>4</v>
      </c>
    </row>
    <row spans="1:3" r="26">
      <c t="s" r="A26" s="4">
        <v>42</v>
      </c>
      <c t="s" r="B26" s="5">
        <v>43</v>
      </c>
      <c t="s" r="C26" s="4">
        <v>59</v>
      </c>
    </row>
    <row spans="1:3" r="27">
      <c t="s" r="A27" s="4">
        <v>45</v>
      </c>
      <c t="s" r="B27" s="5">
        <v>46</v>
      </c>
      <c t="s" r="C27" s="4">
        <v>60</v>
      </c>
    </row>
    <row spans="1:3" r="28">
      <c t="s" r="A28" s="4">
        <v>48</v>
      </c>
      <c t="s" r="B28" s="4">
        <v>49</v>
      </c>
      <c t="s" r="C28" s="4">
        <v>61</v>
      </c>
    </row>
    <row spans="1:3" r="29">
      <c t="s" r="A29" s="4">
        <v>62</v>
      </c>
    </row>
    <row spans="1:3" r="30">
      <c t="s" r="A30" s="3">
        <v>3</v>
      </c>
      <c t="s" r="B30" s="4">
        <v>4</v>
      </c>
    </row>
    <row spans="1:3" r="31">
      <c t="s" r="A31" s="4">
        <v>42</v>
      </c>
      <c t="s" r="B31" s="5">
        <v>43</v>
      </c>
      <c t="s" r="C31" s="4">
        <v>63</v>
      </c>
    </row>
    <row spans="1:3" r="32">
      <c t="s" r="A32" s="4">
        <v>45</v>
      </c>
      <c t="s" r="B32" s="5">
        <v>46</v>
      </c>
      <c t="s" r="C32" s="4">
        <v>64</v>
      </c>
    </row>
    <row spans="1:3" r="33">
      <c t="s" r="A33" s="4">
        <v>48</v>
      </c>
      <c t="s" r="B33" s="4">
        <v>49</v>
      </c>
      <c t="s" r="C33" s="4">
        <v>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ariabl</vt:lpstr>
      <vt:lpstr>Risk_Return Detail Data- Varia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5T13:00:51Z</dcterms:created>
  <dcterms:modified xmlns:dcterms="http://purl.org/dc/terms/" xmlns:xsi="http://www.w3.org/2001/XMLSchema-instance" xsi:type="dcterms:W3CDTF">2016-04-05T13:00:51Z</dcterms:modified>
  <dc:title xmlns:dc="http://purl.org/dc/elements/1.1/">Untitled</dc:title>
  <dc:description xmlns:dc="http://purl.org/dc/elements/1.1/"/>
  <dc:subject xmlns:dc="http://purl.org/dc/elements/1.1/"/>
  <cp:keywords/>
  <cp:category/>
</cp:coreProperties>
</file>